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Due from Related Parties_Due to" sheetId="9" state="visible" r:id="rId9"/>
    <sheet xmlns:r="http://schemas.openxmlformats.org/officeDocument/2006/relationships" name="Note Payable" sheetId="10" state="visible" r:id="rId10"/>
    <sheet xmlns:r="http://schemas.openxmlformats.org/officeDocument/2006/relationships" name="Convertible Note Payable" sheetId="11" state="visible" r:id="rId11"/>
    <sheet xmlns:r="http://schemas.openxmlformats.org/officeDocument/2006/relationships" name="Derivative Liability"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tangible Assets (Tables)" sheetId="17" state="visible" r:id="rId17"/>
    <sheet xmlns:r="http://schemas.openxmlformats.org/officeDocument/2006/relationships" name="Derivative Liability (Tables)" sheetId="18" state="visible" r:id="rId18"/>
    <sheet xmlns:r="http://schemas.openxmlformats.org/officeDocument/2006/relationships" name="Stockholders' Deficit (Tables)" sheetId="19" state="visible" r:id="rId19"/>
    <sheet xmlns:r="http://schemas.openxmlformats.org/officeDocument/2006/relationships" name="Intangible assets (Details)" sheetId="20" state="visible" r:id="rId20"/>
    <sheet xmlns:r="http://schemas.openxmlformats.org/officeDocument/2006/relationships" name="Organization and Basis of Pre21" sheetId="21" state="visible" r:id="rId21"/>
    <sheet xmlns:r="http://schemas.openxmlformats.org/officeDocument/2006/relationships" name="Intangible Assets - Future amor" sheetId="22" state="visible" r:id="rId22"/>
    <sheet xmlns:r="http://schemas.openxmlformats.org/officeDocument/2006/relationships" name="Summary of Significant Accoun23" sheetId="23" state="visible" r:id="rId23"/>
    <sheet xmlns:r="http://schemas.openxmlformats.org/officeDocument/2006/relationships" name="Related Party Transactions (Det" sheetId="24" state="visible" r:id="rId24"/>
    <sheet xmlns:r="http://schemas.openxmlformats.org/officeDocument/2006/relationships" name="Convertible Note Payable (Detai" sheetId="25" state="visible" r:id="rId25"/>
    <sheet xmlns:r="http://schemas.openxmlformats.org/officeDocument/2006/relationships" name="Note Payable (Details Narrative" sheetId="26" state="visible" r:id="rId26"/>
    <sheet xmlns:r="http://schemas.openxmlformats.org/officeDocument/2006/relationships" name="Stockholders' Deficit (Details " sheetId="27" state="visible" r:id="rId27"/>
    <sheet xmlns:r="http://schemas.openxmlformats.org/officeDocument/2006/relationships" name="Stockholders' Deficit (Detail28" sheetId="28" state="visible" r:id="rId28"/>
    <sheet xmlns:r="http://schemas.openxmlformats.org/officeDocument/2006/relationships" name="Stockholders' Deficit (Detail29" sheetId="29" state="visible" r:id="rId29"/>
    <sheet xmlns:r="http://schemas.openxmlformats.org/officeDocument/2006/relationships" name="Intangible Assets (Details Narr" sheetId="30" state="visible" r:id="rId30"/>
    <sheet xmlns:r="http://schemas.openxmlformats.org/officeDocument/2006/relationships" name="Derivative Liability - Assumpti" sheetId="31" state="visible" r:id="rId31"/>
    <sheet xmlns:r="http://schemas.openxmlformats.org/officeDocument/2006/relationships" name="Derivative Liability - The comp" sheetId="32" state="visible" r:id="rId32"/>
  </sheets>
  <definedNames/>
  <calcPr calcId="124519" fullCalcOnLoad="1"/>
</workbook>
</file>

<file path=xl/sharedStrings.xml><?xml version="1.0" encoding="utf-8"?>
<sst xmlns="http://schemas.openxmlformats.org/spreadsheetml/2006/main" uniqueCount="256">
  <si>
    <t>Document and Entity Information - shares</t>
  </si>
  <si>
    <t>3 Months Ended</t>
  </si>
  <si>
    <t>Mar. 31, 2017</t>
  </si>
  <si>
    <t>May 19, 2017</t>
  </si>
  <si>
    <t>Document And Entity Information</t>
  </si>
  <si>
    <t>Entity Registrant Name</t>
  </si>
  <si>
    <t>PURA NATURALS, INC.</t>
  </si>
  <si>
    <t>Entity Central Index Key</t>
  </si>
  <si>
    <t>Document Type</t>
  </si>
  <si>
    <t>10-Q</t>
  </si>
  <si>
    <t>Document Period End Date</t>
  </si>
  <si>
    <t>Mar. 31,
		2017</t>
  </si>
  <si>
    <t>Trading Symbol</t>
  </si>
  <si>
    <t>pnat</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t>
  </si>
  <si>
    <t>Accounts receivable, net</t>
  </si>
  <si>
    <t>Due from related parties</t>
  </si>
  <si>
    <t>Prepaid expenses and other current assets</t>
  </si>
  <si>
    <t>Total current assets</t>
  </si>
  <si>
    <t>Intangible assets</t>
  </si>
  <si>
    <t>TOTAL ASSETS</t>
  </si>
  <si>
    <t>Current Liabilities:</t>
  </si>
  <si>
    <t>Accounts payable</t>
  </si>
  <si>
    <t>Accrued expenses</t>
  </si>
  <si>
    <t>Due to related parties</t>
  </si>
  <si>
    <t>Deferred income</t>
  </si>
  <si>
    <t>Note payable</t>
  </si>
  <si>
    <t>Convertible note payable, net of discount of $77,735</t>
  </si>
  <si>
    <t xml:space="preserve"> </t>
  </si>
  <si>
    <t>Derivative liability</t>
  </si>
  <si>
    <t>Total current liabilities</t>
  </si>
  <si>
    <t>STOCKHOLDERS' DEFICIT</t>
  </si>
  <si>
    <t>Common stock, $0.001 par value, 100,000,000 shares authorized, 33,612,376 and 33,612,376 shares issued and outstanding at March 31, 2017 and December 31, 2016</t>
  </si>
  <si>
    <t>Additional paid-in capital</t>
  </si>
  <si>
    <t>Accumulated defecit</t>
  </si>
  <si>
    <t>Total stockholders' deficit</t>
  </si>
  <si>
    <t>TOTAL LIABILITIES AND STOCKHOLDERS' DEFICIT</t>
  </si>
  <si>
    <t>CONDENSED CONSOLIDATED BALANCE SHEETS (Parenthetical) - $ / shares</t>
  </si>
  <si>
    <t>Statement of Financial Position [Abstract]</t>
  </si>
  <si>
    <t>Common Stock par value</t>
  </si>
  <si>
    <t>Common Stock Authorized</t>
  </si>
  <si>
    <t>Common Stock Issued</t>
  </si>
  <si>
    <t>Common Stock Outstanding</t>
  </si>
  <si>
    <t>CONDENSED CONSOLIDATED STATEMENTS OF OPERATIONS - USD ($)</t>
  </si>
  <si>
    <t>Mar. 31, 2016</t>
  </si>
  <si>
    <t>Income Statement [Abstract]</t>
  </si>
  <si>
    <t>Sales</t>
  </si>
  <si>
    <t>Cost of goods sold</t>
  </si>
  <si>
    <t>Gross Profit</t>
  </si>
  <si>
    <t>Operating expenses:</t>
  </si>
  <si>
    <t>Selling expenses</t>
  </si>
  <si>
    <t>General and administrative expenses</t>
  </si>
  <si>
    <t>Total operating expenses</t>
  </si>
  <si>
    <t>Loss from operations</t>
  </si>
  <si>
    <t>Other income (expense)</t>
  </si>
  <si>
    <t>Interest expense</t>
  </si>
  <si>
    <t>Change in value of derivative liability</t>
  </si>
  <si>
    <t>Total other income (expense)</t>
  </si>
  <si>
    <t>Loss before provision for income taxes</t>
  </si>
  <si>
    <t>Provision for income taxes</t>
  </si>
  <si>
    <t>Net loss</t>
  </si>
  <si>
    <t>Weighted average shares outstanding Basic</t>
  </si>
  <si>
    <t>Loss per share Basic</t>
  </si>
  <si>
    <t>CONDENSED CONSOLIDATED STATEMENTS OF CASH FLOWS - USD ($)</t>
  </si>
  <si>
    <t>OPERATING ACTIVITIES:</t>
  </si>
  <si>
    <t>Adjustments to reconcile net loss to net cash used in operating activities:</t>
  </si>
  <si>
    <t>Amortization</t>
  </si>
  <si>
    <t>Imputed interest</t>
  </si>
  <si>
    <t>Stock-based compensation</t>
  </si>
  <si>
    <t>Common stock issued for services</t>
  </si>
  <si>
    <t>Amortization of debt discount</t>
  </si>
  <si>
    <t>Financing costs</t>
  </si>
  <si>
    <t>Change in current assets and liabilities:</t>
  </si>
  <si>
    <t>Accounts receivable</t>
  </si>
  <si>
    <t>Inventory</t>
  </si>
  <si>
    <t>Prepaid expenses and other assets</t>
  </si>
  <si>
    <t>Net cash used in operating activities</t>
  </si>
  <si>
    <t>INVESTING ACTIVITIES:</t>
  </si>
  <si>
    <t>Payment for intangible assets</t>
  </si>
  <si>
    <t>Decrease in restricted cash</t>
  </si>
  <si>
    <t>Net cash provided by (used in) investing activities</t>
  </si>
  <si>
    <t>FINANCING ACTIVITIES:</t>
  </si>
  <si>
    <t>Proceeds from sale of common stock</t>
  </si>
  <si>
    <t>Proceeds from issuance of convertible note payable</t>
  </si>
  <si>
    <t>Payments on note payable</t>
  </si>
  <si>
    <t>Net cash provided by financing activities</t>
  </si>
  <si>
    <t>NET INCREASE (DECREASE) IN CASH</t>
  </si>
  <si>
    <t>CASH, BEGINNING OF PERIOD</t>
  </si>
  <si>
    <t>CASH, END OF PERIOD</t>
  </si>
  <si>
    <t>CASH PAID FOR Interest</t>
  </si>
  <si>
    <t>CASH PAID FOR Income taxes</t>
  </si>
  <si>
    <t>Organization and Basis of Presentation</t>
  </si>
  <si>
    <t>Accounting Policies [Abstract]</t>
  </si>
  <si>
    <t xml:space="preserve"> Note 1 - Organization and Basis of Presentation Organization and Line of Business Pura Naturals, Inc. (formerly Yummy Flies,
Inc.) (the "Company" or "Pura - CO") was incorporated under the laws of the State of Colorado on December 26, 2005.
On November 17, 2016, the Company changed its name from Yummy Flies, Inc. to Pura Naturals, Inc. Pura Naturals, Inc., ("Pura - DE") was incorporated on April
20, 2015 under the laws of the state of Delaware. Prior to incorporating in Delaware, the Company was incorporated on October
21, 2013 under the laws of the state of Nevada as a limited liability company. On June 30, 2015, the Company exchanged membership
interests in the Nevada company for common stock of the Delaware company. Effective July 18, 2016, the Company and Pura
- DE entered into a share exchange agreement by and among the Company, Pura – DE and certain stockholders of Pura - DE.
Pursuant to the share exchange agreement, the Company exchanged the outstanding common and preferred stock of Pura - DE for shares
of common stock of the Company. On the closing date, the Company issued 23,187,876 shares of common stock to the Pura - DE.
In addition, shares issuable under outstanding options of Pura - DE will be exercisable into shares of common stock of Company,
pursuant to the terms of such instruments. At the closing date, Robert Lee, the holder of 30,536,100 shares of the Company's
common stock, cancelled such shares leaving 7,625,700 shares issued and outstanding. Upon completion of the foregoing transactions,
the Company had 30,813,576 shares of common stock issued and outstanding. As a result of the share exchange agreement and
the other transactions contemplated thereunder, Pura - DE is now a wholly owned subsidiary of the Company. The exchange of shares with Pura - DE was accounted
for as a reverse acquisition under the purchase method of accounting since Pura - DE obtained control of the Company. Accordingly,
the merger of Pura - DE into the Company was recorded as a recapitalization of Pura - DE, Pura - DE being treated as the continuing
entity. The historical financial statements presented are the financial statements of Pura - DE. The share exchange agreement was
treated as a recapitalization and not as a business combination; therefore, no pro forma information is disclosed. At the date
of this transaction, the net liabilities of the legal acquirer, Pura - CO, were $20,040. The Company is engaged in the marketing and
sales of consumer products through the use of direct sales, brokers and distributors to wholesalers, mass merchandisers, retail
stores and on the internet. The unaudited consolida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US GAAP") were omitted pursuant to such rules and regulations.
The results of operations for the three months ended March 31, 2017 are not necessarily indicative of the results for the year
ending December 31, 2017. Stock Split On November 17, 2016, the Company effected
a 3.7 to 1 forward stock split. All share and per share information was retroactively restated to reflect this forward stock split. Going Concern These financial statements have been prepared
on a going concern basis, which implies the Company will continue to realize its assets and discharge its liabilities in the normal
course of business. The continuation of the Company as a going concern is dependent upon the Company obtaining necessary equity
and debt financing until it can generate sustainable revenue. There is no guarantee the Company will be able to raise adequate
equity or debt financing or generate profitable operations. For the three months ended March 31, 2017, the Company incurred
a net loss of $491,892, and had negative cash flows from operations of $145,833, and at March 31, 2017, the Company
had a working capital deficit and stockholders' deficit of $1,188,427 and $358,417, respectively. These financial statements do
not include any adjustments to the recoverability and classification of recorded asset amounts and classification of liabilities
that might be necessary should the Company be unable to continue as a going concern. Management intends to raise additional funds
through equity or debt financing and to generate cash from the sale of the Company's products resulting from waste conversion of
selected feedstocks and services from water remediation. </t>
  </si>
  <si>
    <t>Summary of Significant Accounting Policies</t>
  </si>
  <si>
    <t xml:space="preserve"> Note 2 – Summary of Significant Accounting Policies Accounting Method The Company's financial statements are prepared using the accrual
method of accounting. The Company elected a fiscal year ending on December 31. Principles of Consolidation The accompanying consolidated financial statements
include the accounts of the Company and its wholly-owned subsidiary, PURA - DE, and have been prepared in conformity with US GAAP.
All significant intercompany transactions and balances have been eliminated.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Cash and cash equivalents include cash on hand
and cash in time deposits, certificates of deposit and all highly liquid debt instruments with original maturities of three months
or less. As of March 31, 2017 and December 31, 2016, the Company did not have any cash equivalents. Accounts Receivable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0 at March 31, 2017 and December 31, 2016, respectively. Intangible Assets Intangible assets consist of a license with a related party and
amounts paid to obtain trademarks. Intangible assets are being amortized over 120 months. Long-Lived Assets The Company follows the provisions of ASC Topic
360, Property, Plant, and Equipment Derivative Financial Instruments The Company evaluates all of its agreements to determine if they create instruments that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7, the Company's only derivative financial instrument was an
embedded conversion feature associated with convertible note payable due to certain provisions that allow for a change in
the conversion price based on a percentage of the Company's stock price at the date of conversion.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inancial Accounting Standards Board ("FASB")
Accounting Standards Codification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March 31, 2017 and December 31, 2016,
respectively, the Company did not identify any assets and liabilities required to be presented on the balance sheet at fair value. The Company uses Level 2 inputs for its valuation
methodology for its derivative liability as its fair value was determined by using th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At March 31, 2017, the Company identified the
following liability that is required to be presented on the balance sheet at fair value:
Fair Value Fair Value Measurements at
As of March 31, 2017
Description March 31, 2017 Using Fair Value Hierarchy
Level 1 Level 2 Level 3
Derivative liability - conversion feature $ 126,810 $ - 126,810 -
Total $ 126,810 $ - 126,810 - As of December 31, 2016, respectively,
the Company did not identify any assets and liabilities required to be presented on the balance sheet at fair value. Revenue Recognition The Company recognizes revenue from sales of
consumer products to wholesalers, mass merchandisers and retail stores. The Company's revenue recognition policies comply with
FASB ASC Topic 605. Revenue is recognized at the date of delivery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deferred income. Deferred Income In some instances, the Company receives payments
prior to delivery of its products, whereupon such revenues are deferred until the revenue recognition criteria are met. Stock-Based Compensation The Company records stock-based compensation
in accordance with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Basic and Diluted Earnings Per Share Earnings per share is calculated in accordance
with ASC Topic 260, Earnings Per Share 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FASB issued ASU No. 2014-09, Revenue
from Contracts with Customer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Intangible Assets</t>
  </si>
  <si>
    <t>Goodwill and Intangible Assets Disclosure [Abstract]</t>
  </si>
  <si>
    <t xml:space="preserve"> Note 3 – Intangible Assets The following are the details of intangible
assets at March 31, 2017 and December 31, 2016:
2017 2016
License $ 996,346 $ 996,346
Trademark 8,025 4,825
1,004,371 1,001,171
Less accumulated amortization (174,361 ) (149,452 )
Intangible assets, net $ 830,010 $ 851,719 Amortization expense for the three months ended
March 31, 2017 and 2016 was $24,909 and $24,909, respectively. The following summarizes estimated future amortization
expense as of March 31, 2017 related to intangible assets:
Year Ending March 31,
2018 $ 100,437
2019 100,437
2020 100,437
2021 100,437
2022 100,437
Thereafter 327,825
$ 830,010</t>
  </si>
  <si>
    <t>Due from Related Parties/Due to Related Parties</t>
  </si>
  <si>
    <t>Related Party Transactions [Abstract]</t>
  </si>
  <si>
    <t xml:space="preserve"> Note 4 – Due from Related Parties/Due to Related Parties The Company has balances outstanding that are
due from affiliated companies and payable to affiliated companies. These amounts are payable upon demand and are non-interest
bearing. At March 31, 2017 and December 31, 2016, the amounts due from related parties was $39,390 and $31,908, respectively.
At March 31, 2017 and December 31, 2016, the amounts due to related parties was $844,866 and $763,664, respectively. During 2015, the Company entered into a license
agreement for 10 years with Advanced Innovative Recovery Technologies, Inc. a stockholder of the Company. To pay for the
license, the Company issued 927,516 shares of common stock and agreed to pay $375,000 on each of June 30, 2016 and 2017.
The value of the common stock of $300,000 was based on recent sales of the Company's common stock. The value of the license
is $996,346 which equals the common stock issued that was valued at $300,000 plus $696,346, the present value of the two payments
of $375,000. The Company has not made the $375,000 payment that was due June 30, 2016; as a result, the Company has accrued
interest on the unpaid balance at the rate of 5% per month. </t>
  </si>
  <si>
    <t>Note Payable</t>
  </si>
  <si>
    <t>Debt Disclosure [Abstract]</t>
  </si>
  <si>
    <t xml:space="preserve"> Note 5 – Note Payable During 2016 the Company issued a note for $30,000.
The note payable accrues interest at 74% per annum requires daily payments of $163, is due on August 10, 2017 and is secured by
a personal guarantee of a former officer. The outstanding balance was $10,682 and $18,068 at March 31, 2017 and December 31, 2016,
respectively. </t>
  </si>
  <si>
    <t>Convertible Note Payable</t>
  </si>
  <si>
    <t xml:space="preserve"> Note 6 - Convertible Note Payable During the three months ended March 31, 2017,
the Company issued a convertible note payable to an investor for $78,000. The convertible note payable (i) is unsecured,
(ii) bear interest 4.25%, and (iii) is due on January 18, 2018. The convertible note payable is convertible at any time at
the option of the investor into shares of the Company's common stock that is determined by dividing the amount to be converted
by 61% of the average of three lowest trading prices of the Company's common stock during the 10 day period prior to date of conversion. Due to the potential adjustment in the conversion
price associated with this convertible note payable based on the Company's stock price, the Company determined that the conversion
feature is considered a derivative liability. The embedded conversion feature was initially calculated to be $112,648 which
are recorded as a derivative liability as of the date of issuance. The derivative liability was recorded as a debt discount
to the convertible note payable up to the face amount of the convertible note with the excess of $34,648 being recorded as a financing
cost. The debt discount of $78,000 is being amortized over the term of the convertible note. The Company recognized
interest expense of $265 during the three months ended March 31 2017 for the amortization of the debt discount. </t>
  </si>
  <si>
    <t>Derivative Liability</t>
  </si>
  <si>
    <t>Notes to Financial Statements</t>
  </si>
  <si>
    <t xml:space="preserve">Note 7 - Derivative Liability The convertible note payable discussed in Note
6 has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 pricing model with the following assumptions to measure the fair value of derivative liability at March 31, 2017:
Stock price $ 1.62
Risk free rate 1.03 %
Volatility 150 %
Conversion/ Exercise price $ 0.69
Dividend rate 0 %
Term (years) 0.80 The following table represents the Company's
derivative liability activity for the three months ended March 31, 2017:
Amount
Derivative liability balance, December 31, 2016 $ -
Issuance of derivative liability during the three months ended March 31, 2017 112,648
Change in derivative liability during the three months ended March 31, 2017 14,162
Derivative liability balance, March 31, 2017 $ 126,810 </t>
  </si>
  <si>
    <t>Stockholders' Deficit</t>
  </si>
  <si>
    <t>Equity [Abstract]</t>
  </si>
  <si>
    <t>Note 8 – Stockholders' Deficit Common stock During the three months ended March 31, 2017, the Company issued
shares of common stock as follows:
· 100,000 shares for services valued at $204,500. The shares were valued based on the Company's stock price at the date of issuance; and
· 142,868 shares for cash of $224,500. Stock options The following is a summary of stock option activity:
Weighted
Weighted Average
Average Remaining Aggregate
Options Exercise Contractual Intrinsic
Outstanding Price Life Value
Outstanding, December 31, 2016 1,156,250 0.001 4.59 $ 2,554,156
Granted 0 0.001
Forfeited 0 0.001
Exercised 0 0.003
Outstanding, March 31, 2017 1,156,250 0.001 4.35 $ 1,871,969
Exercisable, March 31, 2017 323,750 0.001 4.35 $ 524,151
The fair value of the stock options is being
amortized to stock option expense over the vesting period. The Company recorded stock option expense of $60,101 and $0 during the
three months ended March 31, 2017 and 2016, respectively. At March 31, 2017, the unamortized stock option expense was $540,911
which will be amortized to expense through June 30, 2019.</t>
  </si>
  <si>
    <t>Income Taxes</t>
  </si>
  <si>
    <t>Income Tax Disclosure [Abstract]</t>
  </si>
  <si>
    <t>Note 8  Income Taxes Prior to July 1, 2015 the Company was a limited
liability company and was treated as a partnership for federal and state income tax purposes with all income tax liabilities and/or
benefits of the Company being passed through to its members in accordance with their respective percentage ownership. As such,
no recognition of federal or state income taxes for the Company was provided for the period from January 1, 2015 to June 30, 2015.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16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new business model. Because of the impacts of the valuation allowance, there
was no income tax expense or benefit for 2016 and 2015. A reconciliation of the differences between
the effective and statutory income tax rates for year ended December 31, 2016 and 2015:
2016 2015
Amount Percent Amount Percent
Federal statutory rates $ (529,651 ) 34.0 % $ (532,519 ) 34.0 %
State income taxes (77,890 ) 5.0 % (78,312 ) 5.0 %
Pass through loss to LLC members - 0.0 % 303,519 -19.4 %
Stock compensation 173,864 -11.2 % 44,039 -2.8 %
Valuation allowance against net deferred tax assets 433,677 -27.8 % 263,273 -16.8 %
Effective rate $ - 0.0 % $ - 0.0 %
At December 31, 2016 and 2015, the significant components of
the deferred tax assets are summarized below:
2016 2015
Deferred income tax asset
Net operating loss carryforwards $ 696,949 $ 263,273
Total deferred income tax asset 696,949 263,273
Less: valuation allowance (696,949 ) (263,273 )
Total deferred income tax asset $ - $ - The Company recorded as of December 31, 2016
and 2015 a valuation allowance of $696,949 and $263,273, respectively, as it believes that it is more likely than not that the
deferred tax assets will not be realized in future years. Management has based its assessment on the Company's lack of profitable
operating history. The Company annually conducts an analysis of
its tax positions and has concluded that it has no uncertain tax positions as of December 31, 2016 and 2015. The Company has net operating loss carry-forwards
of approximately $1,787,000 as of December 31, 2016. Such amounts are subject to IRS code section 382 limitations and expire in
2030. The 2014 to 2016 tax years are still subject to audit. As a limited liability company, through June 30, 2015, in the
event of an examination of the Company's tax return for the periods prior to July 1, 2015, the tax liability of the members could
be changed if an adjustment in the Company's income (loss) is ultimately sustained by the taxing authorities.</t>
  </si>
  <si>
    <t>Subsequent Events</t>
  </si>
  <si>
    <t>Subsequent Events [Abstract]</t>
  </si>
  <si>
    <t xml:space="preserve"> Note 10 – Subsequent Events As previously disclosed by the Company in the
8K filed on April 13, 2017, on April 7, 2017, the Company entered into a Securities Purchase Agreement ("SPA") with Mammoth
Corporation, a Nevada corporation and accredited investor ("Mammoth"), pursuant to which the Company, at its option, may
issue and sell to Mammoth up to $10,000,000 of the Company's registered common stock (the "Shares") in a 24-month period
after the registration of the Shares. Pursuant to the SPA, the amount of each individual advance, up to $1,000,000, is at the discretion
of the Company subject to certain limitations described herein. On April 7, 2017, the Company also entered
into a Registration Rights Agreement ("RRA") with Mammoth whereby the Company agreed to provide certain registration rights
under the Securities Act of 1933, as amended (the "Securities Act"), and applicable state laws. Pursuant to the RRA, the
Company shall register the Shares pursuant to a registration statement on Form S-1 (or on such other form as is available to the
Company within 45 days of the execution of the Agreements) (the "Registration Statement"). In addition, the Company agreed
to use its best efforts to cause such registration statement to be declared effective within one hundred twenty (120) days after
the initial filing with the Securities Exchange Commission ("SEC"). Pursuant to the terms of the SPA and RRA, the Company
shall reserve a sufficient number of shares of the Company's common stock for the purpose of enabling the Company to issue Shares
pursuant to the Agreements. Subject to the terms and conditions of the
SPA and RRA, including that there is an effective Registration Statement, the Company, at its sole and exclusive option, may issue
and sell to Mammoth, and Mammoth shall purchase from the Company, the Shares upon the Company's delivery of written notices to
Mammoth. The aggregate maximum amount of all purchases
that Mammoth shall be obligated to make under the Agreements shall not exceed $10,000,000. Once a written notice is received by
Mammoth, it shall not be terminated, withdrawn or otherwise revoked by the Company. The amount for each purchase of the Shares
as designated by the Company in the applicable draw down notices shall be calculated by the average of the last three days' closing
price of the Company common shares; however, shall not in any case exceed (i) 4.9% of the then-current shares outstanding or (ii)
the previous 10-day average trading volume of the draw down shares multiplied by 3. There shall be a maximum draw down investment
amount of $1,000,000. The purchase price for the Shares to be paid
by Mammoth shall be the average of the lowest three closing prices during the last five consecutive trading days following the
delivery by the Company of a notice. On April 7, 2017, the Company issued to Mammoth
a Convertible Promissory Note (the "Note") in the amount of $570,000 that matures nine months from the date of issuance
or January 7, 2018, to fund the costs and fees associated with the transactions described herein. As part of the transaction, Robert
Doherty and Robert Switzer, both officers and directors of the Company, entered into a Security Agreement with Mammoth whereby
they each individually pledged 250,000 common shares of the Company as collateral on the Note. On April 7, 2017, the Company issued to Mammoth
a Convertible Promissory Note (the "Note") in the principal amount of $570,000 (inclusive of any fees) that matures nine
months from the date of issuance, or January 7, 2018. In exchange for the Note, Mammoth agreed to provide bridge financing to the
Company in three tranches as follows: (1) $200,000 upon signing of the Note, the
Securities Purchase Agreement and Registration Rights Agreement (described in Item 1.01 of this Current Report) (of which $50,000
may be sent to the Company's auditor to complete the audit for the fiscal year ended December 31, 2016); (2) $150,000 upon filing of the Registration
Statement and receipt of the Shares; and (3) $150,000 upon the Registration Statement
becoming effective. Pursuant to the terms of the Note, the Company
is not required to make any payments on the Note until maturity, and no interest shall accrue except in default. Prepayment of
the Note is permitted without penalty; however, Mammoth has the right to convert all or any portion of the balance of the Note
beginning six months after the issuance date, at a conversion price per share of seventy-five percent (75%) of the lowest trading
price during the valuation period or "look back" period immediately preceding and including the date of conversion (as
defined and calculated pursuant to the Note). There is no minimum conversion price. Should the Company default on the Note, the
default interest rate shall be the lower of 18% per annum or the highest rate permitted under applicable law. The date of conversion
is also adjustable in accordance with the Note's terms in the event certain capital reorganization, merger, or liquidity events
of the Company as further described in the Note. Additionally, The Company's Chief Executive
Officer Robert Doherty and the Company's Chief Financial Officer Robert Switzer entered into a Security Agreement with Mammoth
Corporation whereby each of them pledged 250,000 of the Company's shares (currently held by each of them individually) as collateral
for the Note, to be returned upon repayment of the outstanding balance or its conversion to shares of the Company. </t>
  </si>
  <si>
    <t>Summary of Significant Accounting Policies (Policies)</t>
  </si>
  <si>
    <t>Accounting Method</t>
  </si>
  <si>
    <t>Accounting Method The Company's CFS are prepared using the accrual
method of accounting. The Company has elected a fiscal year ending on December 31.</t>
  </si>
  <si>
    <t>Principles of Consolidation</t>
  </si>
  <si>
    <t xml:space="preserve"> Principles of Consolidation The accompanying CFS include the accounts of
the Company and its wholly-owned subsidiary, PURA - DE, and have been prepared in conformity with accounting principles generally
accepted in the United States of America ("GAAP"). All significant intercompany transactions and balances have
been eliminated.</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Cash and cash equivalents include cash on hand
and cash in time deposits, certificates of deposit and all highly liquid debt instruments with original maturities of three months
or less. As of March 31, 2017 and December 31, 2016, the Company did not have any cash equivalents.</t>
  </si>
  <si>
    <t>Restricted Cash</t>
  </si>
  <si>
    <t>Restricted Cash At December 31, 2015, the Company was required
to maintain a separate bank account with a financial institution as collateral for a Company credit card. In March 2016,
the Company canceled the credit card and the balance is the restricted account became available to the Company.</t>
  </si>
  <si>
    <t>Accounts Receivable</t>
  </si>
  <si>
    <t xml:space="preserve"> Accounts Receivable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March 31, 2017 and December 31, 2016, respectively. </t>
  </si>
  <si>
    <t>Inventory Inventory is valued at the lower
of the inventory's cost (first in, first out basis) or the current market price of the inventory. Management compares the cost
of inventory with its market value and an allowance is made to write down inventory to market value, if lower. At December
31, 2016, all of the inventory was finished goods inventory.</t>
  </si>
  <si>
    <t xml:space="preserve"> Intangible Assets Intangible assets consist of a license with a related party and
amounts paid to obtain trademarks. Intangible assets are being amortized over 120 months. </t>
  </si>
  <si>
    <t>Long-Lived Assets</t>
  </si>
  <si>
    <t xml:space="preserve"> Long-Lived Assets The Company follows the provisions of ASC Topic
360, Property, Plant, and Equipment </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inancial Accounting Standards Board ("FASB")
Accounting Standards Codification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March 31, 2017 and December 31, 2016,
respectively, the Company did not identify any assets and liabilities required to be presented on the balance sheet at fair value. The Company uses Level 2 inputs for its valuation
methodology for its derivative liability as its fair value was determined by using th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At March 31, 2017, the Company identified the
following liability that is required to be presented on the balance sheet at fair value:
Fair Value Fair Value Measurements at
As of March 31, 2017
Description March 31, 2017 Using Fair Value Hierarchy
Level 1 Level 2 Level 3
Derivative liability - conversion feature $ 126,810 $ - 126,810 -
Total $ 126,810 $ - 126,810 - As of December 31, 2016, respectively,
the Company did not identify any assets and liabilities required to be presented on the balance sheet at fair value.</t>
  </si>
  <si>
    <t>Revenue Recognition</t>
  </si>
  <si>
    <t xml:space="preserve"> Revenue Recognition The Company recognizes revenue from sales of
consumer products to wholesalers, mass merchandisers and retail stores. The Company's revenue recognition policies comply with
FASB ASC Topic 605. Revenue is recognized at the date of delivery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deferred income. </t>
  </si>
  <si>
    <t>Deferred Income</t>
  </si>
  <si>
    <t>Deferred Income In some instances, the Company receives payments
prior to delivery of its products, whereupon such revenues are deferred until the revenue recognition criteria are met.</t>
  </si>
  <si>
    <t>Stock-Based Compensation</t>
  </si>
  <si>
    <t xml:space="preserve"> Stock-Based Compensation The Company records stock-based compensation
in accordance with FASB ASC Topic 718, Compensation – Stock Compensation </t>
  </si>
  <si>
    <t xml:space="preserv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t>
  </si>
  <si>
    <t>Basic and Diluted Earnings Per Share</t>
  </si>
  <si>
    <t xml:space="preserve"> Basic and Diluted Earnings Per Share Earnings per share is calculated in accordance
with ASC Topic 260, Earnings Per Share </t>
  </si>
  <si>
    <t>Recent Accounting Pronouncements</t>
  </si>
  <si>
    <t xml:space="preserve"> 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FASB issued ASU No. 2014-09, Revenue
from Contracts with Customer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 </t>
  </si>
  <si>
    <t>Intangible Assets (Tables)</t>
  </si>
  <si>
    <t xml:space="preserve">2017 2016
License $ 996,346 $ 996,346
Trademark 8,025 4,825
1,004,371 1,001,171
Less accumulated amortization (174,361 ) (149,452 )
Intangible assets, net $ 830,010 $ 851,719 </t>
  </si>
  <si>
    <t>Future amortization expense intangible assets</t>
  </si>
  <si>
    <t>Year Ending March 31,
2018 $ 100,437
2019 100,437
2020 100,437
2021 100,437
2022 100,437
Thereafter 327,825
$ 830,010</t>
  </si>
  <si>
    <t>Derivative Liability (Tables)</t>
  </si>
  <si>
    <t>Assumptions to measure fair value</t>
  </si>
  <si>
    <t xml:space="preserve">Stock price $ 1.62
Risk free rate 1.03 %
Volatility 150 %
Conversion/ Exercise price $ 0.69
Dividend rate 0 %
Term (years) 0.80 </t>
  </si>
  <si>
    <t>The company's derivative liability activity</t>
  </si>
  <si>
    <t xml:space="preserve">Amount
Derivative liability balance, December 31, 2016 $ -
Issuance of derivative liability during the three months ended March 31, 2017 112,648
Change in derivative liability during the three months ended March 31, 2017 14,162
Derivative liability balance, March 31, 2017 $ 126,810 </t>
  </si>
  <si>
    <t>Stockholders' Deficit (Tables)</t>
  </si>
  <si>
    <t>Stock option activity</t>
  </si>
  <si>
    <t>Weighted
Weighted Average
Average Remaining Aggregate
Options Exercise Contractual Intrinsic
Outstanding Price Life Value
Outstanding, December 31, 2016 1,156,250 0.001 4.59 $ 2,554,156
Granted 0 0.001
Forfeited 0 0.001
Exercised 0 0.003
Outstanding, March 31, 2017 1,156,250 0.001 4.35 $ 1,871,969
Exercisable, March 31, 2017 323,750 0.001 4.35 $ 524,151</t>
  </si>
  <si>
    <t>Intangible assets (Details) - USD ($)</t>
  </si>
  <si>
    <t>License</t>
  </si>
  <si>
    <t>Trademark</t>
  </si>
  <si>
    <t>Total intangible assets</t>
  </si>
  <si>
    <t>Less accumulated amortization</t>
  </si>
  <si>
    <t>Intangible assets, net</t>
  </si>
  <si>
    <t>Organization and Basis of Presentation (Detail Narrative) - USD ($)</t>
  </si>
  <si>
    <t>Entity Incorporation, Date of Incorporation</t>
  </si>
  <si>
    <t>Dec. 26,
		2005</t>
  </si>
  <si>
    <t>Entity Incorporation, State Country Name</t>
  </si>
  <si>
    <t xml:space="preserve">Colorado </t>
  </si>
  <si>
    <t>Stock Split</t>
  </si>
  <si>
    <t>3.7 to 1 forward stock split</t>
  </si>
  <si>
    <t>Cash flows from operations</t>
  </si>
  <si>
    <t>Working capital deficit</t>
  </si>
  <si>
    <t>Stockholders' deficit</t>
  </si>
  <si>
    <t>Intangible Assets - Future amortization expense intangible assets (Details)</t>
  </si>
  <si>
    <t>Mar. 31, 2017USD ($)</t>
  </si>
  <si>
    <t>Years ending December 31,</t>
  </si>
  <si>
    <t>Thereafter</t>
  </si>
  <si>
    <t>Total estimated future amortization expense</t>
  </si>
  <si>
    <t>Summary of Significant Accounting Policies (Details Narrative) - USD ($)</t>
  </si>
  <si>
    <t>Cash equivalents.</t>
  </si>
  <si>
    <t>Options outstanding</t>
  </si>
  <si>
    <t>Potentially dilutive securities outstanding</t>
  </si>
  <si>
    <t>Related Party Transactions (Details) - USD ($)</t>
  </si>
  <si>
    <t>Convertible Note Payable (Details Narratives)</t>
  </si>
  <si>
    <t>Mar. 31, 2017USD ($)shares</t>
  </si>
  <si>
    <t>Convertible note payable | $</t>
  </si>
  <si>
    <t>Conversion common stock | shares</t>
  </si>
  <si>
    <t>Note Payable (Details Narrative) - USD ($)</t>
  </si>
  <si>
    <t>12 Months Ended</t>
  </si>
  <si>
    <t>Interest rate per year</t>
  </si>
  <si>
    <t>74.00%</t>
  </si>
  <si>
    <t>Daily payment amount</t>
  </si>
  <si>
    <t>Outstanding balance</t>
  </si>
  <si>
    <t>Stockholders' Deficit (Details 1) - USD ($)</t>
  </si>
  <si>
    <t>Number of options</t>
  </si>
  <si>
    <t>Outstanding at beginning</t>
  </si>
  <si>
    <t>Granted</t>
  </si>
  <si>
    <t>Forfeited</t>
  </si>
  <si>
    <t>Exercised</t>
  </si>
  <si>
    <t>Outstanding at end</t>
  </si>
  <si>
    <t>Exercisable at end</t>
  </si>
  <si>
    <t>Weighted Average Exercise Price</t>
  </si>
  <si>
    <t>Aggregate Intrinsic Value</t>
  </si>
  <si>
    <t>Outstanding at begginning</t>
  </si>
  <si>
    <t>Stockholders' Deficit (Details 2)</t>
  </si>
  <si>
    <t>Risk free interest rate</t>
  </si>
  <si>
    <t>1.74%</t>
  </si>
  <si>
    <t>Expected life</t>
  </si>
  <si>
    <t>2 years 6 months</t>
  </si>
  <si>
    <t>Expected volatility</t>
  </si>
  <si>
    <t>350.00%</t>
  </si>
  <si>
    <t>Dividend yield</t>
  </si>
  <si>
    <t>0.00%</t>
  </si>
  <si>
    <t>Stockholders' Deficit (Details Narrative) - USD ($)</t>
  </si>
  <si>
    <t>Stock option expense</t>
  </si>
  <si>
    <t>Fair Value Assumptions, Method Used</t>
  </si>
  <si>
    <t>Black-Scholes option- pricing model</t>
  </si>
  <si>
    <t>Intangible Assets (Details Narrative) - USD ($)</t>
  </si>
  <si>
    <t>Amortization expense</t>
  </si>
  <si>
    <t>Derivative Liability - Assumptions to measure fair value (Details)</t>
  </si>
  <si>
    <t>Mar. 31, 2017$ / shares</t>
  </si>
  <si>
    <t>Stock price</t>
  </si>
  <si>
    <t>Risk free rate</t>
  </si>
  <si>
    <t>1.03%</t>
  </si>
  <si>
    <t>Volatility</t>
  </si>
  <si>
    <t>150.00%</t>
  </si>
  <si>
    <t>Conversion/ Exercise price</t>
  </si>
  <si>
    <t>Dividend rate</t>
  </si>
  <si>
    <t>Term (years)</t>
  </si>
  <si>
    <t>80.00%</t>
  </si>
  <si>
    <t>Derivative Liability - The company's derivative liability activity (Details Narrative)</t>
  </si>
  <si>
    <t>Derivative liability balance, December 31, 2016</t>
  </si>
  <si>
    <t>Issuance of derivative liability during the three months ended March 31, 2017</t>
  </si>
  <si>
    <t>Change in derivative liability during the three months ended March 31, 2017</t>
  </si>
  <si>
    <t>Derivative liability balance, March 31,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1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382203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0</v>
      </c>
    </row>
    <row r="4" spans="1:2">
      <c r="A4" s="4" t="s">
        <v>138</v>
      </c>
      <c r="B4" s="4" t="s">
        <v>139</v>
      </c>
    </row>
    <row r="5" spans="1:2">
      <c r="A5" s="4" t="s">
        <v>140</v>
      </c>
      <c r="B5" s="4" t="s">
        <v>141</v>
      </c>
    </row>
    <row r="6" spans="1:2">
      <c r="A6" s="4" t="s">
        <v>142</v>
      </c>
      <c r="B6" s="4" t="s">
        <v>143</v>
      </c>
    </row>
    <row r="7" spans="1:2">
      <c r="A7" s="4" t="s">
        <v>32</v>
      </c>
      <c r="B7" s="4" t="s">
        <v>144</v>
      </c>
    </row>
    <row r="8" spans="1:2">
      <c r="A8" s="4" t="s">
        <v>145</v>
      </c>
      <c r="B8" s="4" t="s">
        <v>146</v>
      </c>
    </row>
    <row r="9" spans="1:2">
      <c r="A9" s="4" t="s">
        <v>147</v>
      </c>
      <c r="B9" s="4" t="s">
        <v>148</v>
      </c>
    </row>
    <row r="10" spans="1:2">
      <c r="A10" s="4" t="s">
        <v>92</v>
      </c>
      <c r="B10" s="4" t="s">
        <v>149</v>
      </c>
    </row>
    <row r="11" spans="1:2">
      <c r="A11" s="4" t="s">
        <v>114</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31</v>
      </c>
      <c r="B17" s="4" t="s">
        <v>161</v>
      </c>
    </row>
    <row r="18" spans="1:2">
      <c r="A18" s="4" t="s">
        <v>162</v>
      </c>
      <c r="B18" s="4" t="s">
        <v>163</v>
      </c>
    </row>
    <row r="19" spans="1:2">
      <c r="A19" s="4" t="s">
        <v>164</v>
      </c>
      <c r="B19"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15</v>
      </c>
    </row>
    <row r="4" spans="1:2">
      <c r="A4" s="4" t="s">
        <v>37</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2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2467</v>
      </c>
      <c r="C3" s="7" t="n">
        <v>14386</v>
      </c>
    </row>
    <row r="4" spans="1:3">
      <c r="A4" s="4" t="s">
        <v>33</v>
      </c>
      <c r="B4" s="5" t="n">
        <v>41167</v>
      </c>
      <c r="C4" s="5" t="n">
        <v>45791</v>
      </c>
    </row>
    <row r="5" spans="1:3">
      <c r="A5" s="4" t="s">
        <v>34</v>
      </c>
      <c r="B5" s="5" t="n">
        <v>39390</v>
      </c>
      <c r="C5" s="5" t="n">
        <v>31908</v>
      </c>
    </row>
    <row r="6" spans="1:3">
      <c r="A6" s="4" t="s">
        <v>35</v>
      </c>
      <c r="B6" s="5" t="n">
        <v>16374</v>
      </c>
      <c r="C6" s="5" t="n">
        <v>15750</v>
      </c>
    </row>
    <row r="7" spans="1:3">
      <c r="A7" s="4" t="s">
        <v>36</v>
      </c>
      <c r="B7" s="5" t="n">
        <v>179398</v>
      </c>
      <c r="C7" s="5" t="n">
        <v>107835</v>
      </c>
    </row>
    <row r="8" spans="1:3">
      <c r="A8" s="4" t="s">
        <v>37</v>
      </c>
      <c r="B8" s="5" t="n">
        <v>830010</v>
      </c>
      <c r="C8" s="5" t="n">
        <v>851719</v>
      </c>
    </row>
    <row r="9" spans="1:3">
      <c r="A9" s="4" t="s">
        <v>38</v>
      </c>
      <c r="B9" s="5" t="n">
        <v>1009408</v>
      </c>
      <c r="C9" s="5" t="n">
        <v>959554</v>
      </c>
    </row>
    <row r="10" spans="1:3">
      <c r="A10" s="3" t="s">
        <v>39</v>
      </c>
    </row>
    <row r="11" spans="1:3">
      <c r="A11" s="4" t="s">
        <v>40</v>
      </c>
      <c r="B11" s="5" t="n">
        <v>262457</v>
      </c>
      <c r="C11" s="5" t="n">
        <v>264224</v>
      </c>
    </row>
    <row r="12" spans="1:3">
      <c r="A12" s="4" t="s">
        <v>41</v>
      </c>
      <c r="B12" s="5" t="n">
        <v>177012</v>
      </c>
      <c r="C12" s="5" t="n">
        <v>196416</v>
      </c>
    </row>
    <row r="13" spans="1:3">
      <c r="A13" s="4" t="s">
        <v>42</v>
      </c>
      <c r="B13" s="5" t="n">
        <v>844866</v>
      </c>
      <c r="C13" s="5" t="n">
        <v>763664</v>
      </c>
    </row>
    <row r="14" spans="1:3">
      <c r="A14" s="4" t="s">
        <v>43</v>
      </c>
      <c r="B14" s="5" t="n">
        <v>72808</v>
      </c>
      <c r="C14" s="5" t="n">
        <v>72808</v>
      </c>
    </row>
    <row r="15" spans="1:3">
      <c r="A15" s="4" t="s">
        <v>44</v>
      </c>
      <c r="B15" s="5" t="n">
        <v>10682</v>
      </c>
      <c r="C15" s="5" t="n">
        <v>18068</v>
      </c>
    </row>
    <row r="16" spans="1:3">
      <c r="A16" s="4" t="s">
        <v>45</v>
      </c>
      <c r="B16" s="5" t="n">
        <v>265</v>
      </c>
      <c r="C16" s="4" t="s">
        <v>46</v>
      </c>
    </row>
    <row r="17" spans="1:3">
      <c r="A17" s="4" t="s">
        <v>47</v>
      </c>
      <c r="B17" s="5" t="n">
        <v>126810</v>
      </c>
      <c r="C17" s="4" t="s">
        <v>46</v>
      </c>
    </row>
    <row r="18" spans="1:3">
      <c r="A18" s="4" t="s">
        <v>48</v>
      </c>
      <c r="B18" s="5" t="n">
        <v>1494900</v>
      </c>
      <c r="C18" s="5" t="n">
        <v>1315180</v>
      </c>
    </row>
    <row r="19" spans="1:3">
      <c r="A19" s="3" t="s">
        <v>49</v>
      </c>
    </row>
    <row r="20" spans="1:3">
      <c r="A20" s="4" t="s">
        <v>50</v>
      </c>
      <c r="B20" s="5" t="n">
        <v>33855</v>
      </c>
      <c r="C20" s="5" t="n">
        <v>33612</v>
      </c>
    </row>
    <row r="21" spans="1:3">
      <c r="A21" s="4" t="s">
        <v>51</v>
      </c>
      <c r="B21" s="5" t="n">
        <v>2445394</v>
      </c>
      <c r="C21" s="5" t="n">
        <v>1956536</v>
      </c>
    </row>
    <row r="22" spans="1:3">
      <c r="A22" s="4" t="s">
        <v>52</v>
      </c>
      <c r="B22" s="5" t="n">
        <v>-2964741</v>
      </c>
      <c r="C22" s="5" t="n">
        <v>-2345774</v>
      </c>
    </row>
    <row r="23" spans="1:3">
      <c r="A23" s="4" t="s">
        <v>53</v>
      </c>
      <c r="B23" s="5" t="n">
        <v>-485492</v>
      </c>
      <c r="C23" s="5" t="n">
        <v>-355626</v>
      </c>
    </row>
    <row r="24" spans="1:3">
      <c r="A24" s="4" t="s">
        <v>54</v>
      </c>
      <c r="B24" s="7" t="n">
        <v>1009408</v>
      </c>
      <c r="C24" s="7" t="n">
        <v>959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8</v>
      </c>
      <c r="B1" s="2" t="s">
        <v>2</v>
      </c>
      <c r="C1" s="2" t="s">
        <v>30</v>
      </c>
    </row>
    <row r="2" spans="1:3">
      <c r="A2" s="3" t="s">
        <v>115</v>
      </c>
    </row>
    <row r="3" spans="1:3">
      <c r="A3" s="4" t="s">
        <v>179</v>
      </c>
      <c r="B3" s="7" t="n">
        <v>996346</v>
      </c>
      <c r="C3" s="7" t="n">
        <v>996346</v>
      </c>
    </row>
    <row r="4" spans="1:3">
      <c r="A4" s="4" t="s">
        <v>180</v>
      </c>
      <c r="B4" s="5" t="n">
        <v>8025</v>
      </c>
      <c r="C4" s="5" t="n">
        <v>4825</v>
      </c>
    </row>
    <row r="5" spans="1:3">
      <c r="A5" s="4" t="s">
        <v>181</v>
      </c>
      <c r="B5" s="5" t="n">
        <v>1004371</v>
      </c>
      <c r="C5" s="5" t="n">
        <v>1001171</v>
      </c>
    </row>
    <row r="6" spans="1:3">
      <c r="A6" s="4" t="s">
        <v>182</v>
      </c>
      <c r="B6" s="5" t="n">
        <v>-174361</v>
      </c>
      <c r="C6" s="5" t="n">
        <v>-149452</v>
      </c>
    </row>
    <row r="7" spans="1:3">
      <c r="A7" s="4" t="s">
        <v>183</v>
      </c>
      <c r="B7" s="7" t="n">
        <v>830010</v>
      </c>
      <c r="C7" s="7" t="n">
        <v>85171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9"/>
    <col customWidth="1" max="3" min="3" width="14"/>
    <col customWidth="1" max="4" min="4" width="14"/>
  </cols>
  <sheetData>
    <row r="1" spans="1:4">
      <c r="A1" s="1" t="s">
        <v>184</v>
      </c>
      <c r="B1" s="2" t="s">
        <v>1</v>
      </c>
    </row>
    <row r="2" spans="1:4">
      <c r="B2" s="2" t="s">
        <v>2</v>
      </c>
      <c r="C2" s="2" t="s">
        <v>62</v>
      </c>
      <c r="D2" s="2" t="s">
        <v>30</v>
      </c>
    </row>
    <row r="3" spans="1:4">
      <c r="A3" s="3" t="s">
        <v>110</v>
      </c>
    </row>
    <row r="4" spans="1:4">
      <c r="A4" s="4" t="s">
        <v>185</v>
      </c>
      <c r="B4" s="4" t="s">
        <v>186</v>
      </c>
    </row>
    <row r="5" spans="1:4">
      <c r="A5" s="4" t="s">
        <v>187</v>
      </c>
      <c r="B5" s="4" t="s">
        <v>188</v>
      </c>
    </row>
    <row r="6" spans="1:4">
      <c r="A6" s="4" t="s">
        <v>189</v>
      </c>
      <c r="B6" s="4" t="s">
        <v>190</v>
      </c>
    </row>
    <row r="7" spans="1:4">
      <c r="A7" s="4" t="s">
        <v>78</v>
      </c>
      <c r="B7" s="7" t="n">
        <v>-618967</v>
      </c>
      <c r="C7" s="7" t="n">
        <v>-63671</v>
      </c>
    </row>
    <row r="8" spans="1:4">
      <c r="A8" s="4" t="s">
        <v>191</v>
      </c>
      <c r="B8" s="5" t="n">
        <v>-223833</v>
      </c>
      <c r="C8" s="7" t="n">
        <v>-7440</v>
      </c>
    </row>
    <row r="9" spans="1:4">
      <c r="A9" s="4" t="s">
        <v>192</v>
      </c>
      <c r="B9" s="5" t="n">
        <v>-135938</v>
      </c>
    </row>
    <row r="10" spans="1:4">
      <c r="A10" s="4" t="s">
        <v>193</v>
      </c>
      <c r="B10" s="7" t="n">
        <v>-485492</v>
      </c>
      <c r="D10" s="7" t="n">
        <v>-3556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94</v>
      </c>
      <c r="B1" s="2" t="s">
        <v>195</v>
      </c>
    </row>
    <row r="2" spans="1:2">
      <c r="A2" s="3" t="s">
        <v>196</v>
      </c>
    </row>
    <row r="3" spans="1:2">
      <c r="A3" s="5" t="n">
        <v>2017</v>
      </c>
      <c r="B3" s="7" t="n">
        <v>100437</v>
      </c>
    </row>
    <row r="4" spans="1:2">
      <c r="A4" s="5" t="n">
        <v>2018</v>
      </c>
      <c r="B4" s="5" t="n">
        <v>100437</v>
      </c>
    </row>
    <row r="5" spans="1:2">
      <c r="A5" s="5" t="n">
        <v>2019</v>
      </c>
      <c r="B5" s="5" t="n">
        <v>100437</v>
      </c>
    </row>
    <row r="6" spans="1:2">
      <c r="A6" s="5" t="n">
        <v>2020</v>
      </c>
      <c r="B6" s="5" t="n">
        <v>100437</v>
      </c>
    </row>
    <row r="7" spans="1:2">
      <c r="A7" s="5" t="n">
        <v>2021</v>
      </c>
      <c r="B7" s="5" t="n">
        <v>100437</v>
      </c>
    </row>
    <row r="8" spans="1:2">
      <c r="A8" s="4" t="s">
        <v>197</v>
      </c>
      <c r="B8" s="5" t="n">
        <v>327825</v>
      </c>
    </row>
    <row r="9" spans="1:2">
      <c r="A9" s="4" t="s">
        <v>198</v>
      </c>
      <c r="B9" s="7" t="n">
        <v>8300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9</v>
      </c>
      <c r="B1" s="2" t="s">
        <v>2</v>
      </c>
      <c r="C1" s="2" t="s">
        <v>30</v>
      </c>
    </row>
    <row r="2" spans="1:3">
      <c r="A2" s="3" t="s">
        <v>110</v>
      </c>
    </row>
    <row r="3" spans="1:3">
      <c r="A3" s="4" t="s">
        <v>200</v>
      </c>
      <c r="B3" s="7" t="n">
        <v>0</v>
      </c>
    </row>
    <row r="4" spans="1:3">
      <c r="A4" s="4" t="s">
        <v>43</v>
      </c>
      <c r="B4" s="7" t="n">
        <v>72808</v>
      </c>
      <c r="C4" s="7" t="n">
        <v>72808</v>
      </c>
    </row>
    <row r="5" spans="1:3">
      <c r="A5" s="4" t="s">
        <v>201</v>
      </c>
      <c r="B5" s="5" t="n">
        <v>0</v>
      </c>
      <c r="C5" s="5" t="n">
        <v>1156250</v>
      </c>
    </row>
    <row r="6" spans="1:3">
      <c r="A6" s="4" t="s">
        <v>202</v>
      </c>
      <c r="B6" s="5" t="n">
        <v>1156250</v>
      </c>
      <c r="C6" s="5" t="n">
        <v>17132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3</v>
      </c>
      <c r="B1" s="2" t="s">
        <v>2</v>
      </c>
      <c r="C1" s="2" t="s">
        <v>30</v>
      </c>
    </row>
    <row r="2" spans="1:3">
      <c r="A2" s="3" t="s">
        <v>118</v>
      </c>
    </row>
    <row r="3" spans="1:3">
      <c r="A3" s="4" t="s">
        <v>34</v>
      </c>
      <c r="B3" s="7" t="n">
        <v>39390</v>
      </c>
      <c r="C3" s="7" t="n">
        <v>31908</v>
      </c>
    </row>
    <row r="4" spans="1:3">
      <c r="A4" s="4" t="s">
        <v>42</v>
      </c>
      <c r="B4" s="7" t="n">
        <v>844866</v>
      </c>
      <c r="C4" s="7" t="n">
        <v>7636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7"/>
  </cols>
  <sheetData>
    <row r="1" spans="1:2">
      <c r="A1" s="1" t="s">
        <v>204</v>
      </c>
      <c r="B1" s="2" t="s">
        <v>205</v>
      </c>
    </row>
    <row r="2" spans="1:2">
      <c r="A2" s="3" t="s">
        <v>121</v>
      </c>
    </row>
    <row r="3" spans="1:2">
      <c r="A3" s="4" t="s">
        <v>206</v>
      </c>
      <c r="B3" s="7" t="n">
        <v>400000</v>
      </c>
    </row>
    <row r="4" spans="1:2">
      <c r="A4" s="4" t="s">
        <v>207</v>
      </c>
      <c r="B4" s="5" t="n">
        <v>53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08</v>
      </c>
      <c r="B1" s="2" t="s">
        <v>209</v>
      </c>
    </row>
    <row r="2" spans="1:3">
      <c r="B2" s="2" t="s">
        <v>30</v>
      </c>
      <c r="C2" s="2" t="s">
        <v>2</v>
      </c>
    </row>
    <row r="3" spans="1:3">
      <c r="A3" s="3" t="s">
        <v>121</v>
      </c>
    </row>
    <row r="4" spans="1:3">
      <c r="A4" s="4" t="s">
        <v>120</v>
      </c>
      <c r="B4" s="7" t="n">
        <v>30000</v>
      </c>
    </row>
    <row r="5" spans="1:3">
      <c r="A5" s="4" t="s">
        <v>210</v>
      </c>
      <c r="B5" s="4" t="s">
        <v>211</v>
      </c>
    </row>
    <row r="6" spans="1:3">
      <c r="A6" s="4" t="s">
        <v>212</v>
      </c>
      <c r="B6" s="7" t="n">
        <v>163</v>
      </c>
      <c r="C6" s="7" t="n">
        <v>163</v>
      </c>
    </row>
    <row r="7" spans="1:3">
      <c r="A7" s="4" t="s">
        <v>213</v>
      </c>
      <c r="B7" s="7" t="n">
        <v>18068</v>
      </c>
      <c r="C7" s="7" t="n">
        <v>106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4</v>
      </c>
      <c r="B1" s="2" t="s">
        <v>1</v>
      </c>
    </row>
    <row r="2" spans="1:3">
      <c r="B2" s="2" t="s">
        <v>2</v>
      </c>
      <c r="C2" s="2" t="s">
        <v>30</v>
      </c>
    </row>
    <row r="3" spans="1:3">
      <c r="A3" s="3" t="s">
        <v>215</v>
      </c>
    </row>
    <row r="4" spans="1:3">
      <c r="A4" s="4" t="s">
        <v>216</v>
      </c>
      <c r="B4" s="5" t="n">
        <v>1156250</v>
      </c>
    </row>
    <row r="5" spans="1:3">
      <c r="A5" s="4" t="s">
        <v>217</v>
      </c>
      <c r="B5" s="5" t="n">
        <v>24174</v>
      </c>
    </row>
    <row r="6" spans="1:3">
      <c r="A6" s="4" t="s">
        <v>218</v>
      </c>
      <c r="B6" s="5" t="n">
        <v>0</v>
      </c>
    </row>
    <row r="7" spans="1:3">
      <c r="A7" s="4" t="s">
        <v>219</v>
      </c>
      <c r="B7" s="5" t="n">
        <v>0</v>
      </c>
    </row>
    <row r="8" spans="1:3">
      <c r="A8" s="4" t="s">
        <v>220</v>
      </c>
      <c r="B8" s="5" t="n">
        <v>0</v>
      </c>
    </row>
    <row r="9" spans="1:3">
      <c r="A9" s="4" t="s">
        <v>221</v>
      </c>
      <c r="B9" s="5" t="n">
        <v>0</v>
      </c>
    </row>
    <row r="10" spans="1:3">
      <c r="A10" s="3" t="s">
        <v>222</v>
      </c>
    </row>
    <row r="11" spans="1:3">
      <c r="A11" s="4" t="s">
        <v>216</v>
      </c>
      <c r="B11" s="8" t="n">
        <v>0.008</v>
      </c>
    </row>
    <row r="12" spans="1:3">
      <c r="A12" s="4" t="s">
        <v>217</v>
      </c>
      <c r="B12" s="10" t="n">
        <v>0.001</v>
      </c>
    </row>
    <row r="13" spans="1:3">
      <c r="A13" s="4" t="s">
        <v>218</v>
      </c>
      <c r="B13" s="10" t="n">
        <v>0.001</v>
      </c>
    </row>
    <row r="14" spans="1:3">
      <c r="A14" s="4" t="s">
        <v>219</v>
      </c>
      <c r="B14" s="8" t="n">
        <v>0.003</v>
      </c>
    </row>
    <row r="15" spans="1:3">
      <c r="A15" s="4" t="s">
        <v>221</v>
      </c>
      <c r="C15" s="7" t="n">
        <v>524151</v>
      </c>
    </row>
    <row r="16" spans="1:3">
      <c r="A16" s="3" t="s">
        <v>223</v>
      </c>
    </row>
    <row r="17" spans="1:3">
      <c r="A17" s="4" t="s">
        <v>224</v>
      </c>
      <c r="B17" s="7" t="n">
        <v>1871969</v>
      </c>
      <c r="C17" s="7" t="n">
        <v>25541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7"/>
  </cols>
  <sheetData>
    <row r="1" spans="1:2">
      <c r="A1" s="1" t="s">
        <v>225</v>
      </c>
      <c r="B1" s="2" t="s">
        <v>1</v>
      </c>
    </row>
    <row r="2" spans="1:2">
      <c r="B2" s="2" t="s">
        <v>2</v>
      </c>
    </row>
    <row r="3" spans="1:2">
      <c r="A3" s="3" t="s">
        <v>129</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234</v>
      </c>
      <c r="B1" s="2" t="s">
        <v>1</v>
      </c>
    </row>
    <row r="2" spans="1:3">
      <c r="B2" s="2" t="s">
        <v>2</v>
      </c>
      <c r="C2" s="2" t="s">
        <v>62</v>
      </c>
    </row>
    <row r="3" spans="1:3">
      <c r="A3" s="3" t="s">
        <v>129</v>
      </c>
    </row>
    <row r="4" spans="1:3">
      <c r="A4" s="4" t="s">
        <v>235</v>
      </c>
      <c r="B4" s="7" t="n">
        <v>16759</v>
      </c>
      <c r="C4" s="7" t="n">
        <v>16513</v>
      </c>
    </row>
    <row r="5" spans="1:3">
      <c r="A5" s="4" t="s">
        <v>236</v>
      </c>
      <c r="B5" s="4" t="s">
        <v>2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5" t="n">
        <v>500000000</v>
      </c>
      <c r="C4" s="5" t="n">
        <v>500000000</v>
      </c>
    </row>
    <row r="5" spans="1:3">
      <c r="A5" s="4" t="s">
        <v>59</v>
      </c>
      <c r="B5" s="5" t="n">
        <v>33855244</v>
      </c>
      <c r="C5" s="5" t="n">
        <v>33612376</v>
      </c>
    </row>
    <row r="6" spans="1:3">
      <c r="A6" s="4" t="s">
        <v>60</v>
      </c>
      <c r="B6" s="5" t="n">
        <v>33855244</v>
      </c>
      <c r="C6" s="5" t="n">
        <v>33612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8</v>
      </c>
      <c r="B1" s="2" t="s">
        <v>1</v>
      </c>
    </row>
    <row r="2" spans="1:3">
      <c r="B2" s="2" t="s">
        <v>2</v>
      </c>
      <c r="C2" s="2" t="s">
        <v>62</v>
      </c>
    </row>
    <row r="3" spans="1:3">
      <c r="A3" s="3" t="s">
        <v>115</v>
      </c>
    </row>
    <row r="4" spans="1:3">
      <c r="A4" s="4" t="s">
        <v>239</v>
      </c>
      <c r="B4" s="7" t="n">
        <v>99635</v>
      </c>
      <c r="C4" s="7" t="n">
        <v>498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4"/>
  </cols>
  <sheetData>
    <row r="1" spans="1:2">
      <c r="A1" s="1" t="s">
        <v>240</v>
      </c>
      <c r="B1" s="2" t="s">
        <v>1</v>
      </c>
    </row>
    <row r="2" spans="1:2">
      <c r="B2" s="2" t="s">
        <v>241</v>
      </c>
    </row>
    <row r="3" spans="1:2">
      <c r="A3" s="3" t="s">
        <v>126</v>
      </c>
    </row>
    <row r="4" spans="1:2">
      <c r="A4" s="4" t="s">
        <v>242</v>
      </c>
      <c r="B4" s="9" t="n">
        <v>1.62</v>
      </c>
    </row>
    <row r="5" spans="1:2">
      <c r="A5" s="4" t="s">
        <v>243</v>
      </c>
      <c r="B5" s="4" t="s">
        <v>244</v>
      </c>
    </row>
    <row r="6" spans="1:2">
      <c r="A6" s="4" t="s">
        <v>245</v>
      </c>
      <c r="B6" s="4" t="s">
        <v>246</v>
      </c>
    </row>
    <row r="7" spans="1:2">
      <c r="A7" s="4" t="s">
        <v>247</v>
      </c>
      <c r="B7" s="9" t="n">
        <v>0.6899999999999999</v>
      </c>
    </row>
    <row r="8" spans="1:2">
      <c r="A8" s="4" t="s">
        <v>248</v>
      </c>
      <c r="B8" s="4" t="s">
        <v>233</v>
      </c>
    </row>
    <row r="9" spans="1:2">
      <c r="A9" s="4" t="s">
        <v>249</v>
      </c>
      <c r="B9"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195</v>
      </c>
    </row>
    <row r="3" spans="1:2">
      <c r="A3" s="3" t="s">
        <v>126</v>
      </c>
    </row>
    <row r="4" spans="1:2">
      <c r="A4" s="4" t="s">
        <v>252</v>
      </c>
      <c r="B4" s="4" t="s">
        <v>46</v>
      </c>
    </row>
    <row r="5" spans="1:2">
      <c r="A5" s="4" t="s">
        <v>253</v>
      </c>
      <c r="B5" s="5" t="n">
        <v>112648</v>
      </c>
    </row>
    <row r="6" spans="1:2">
      <c r="A6" s="4" t="s">
        <v>254</v>
      </c>
      <c r="B6" s="5" t="n">
        <v>14162</v>
      </c>
    </row>
    <row r="7" spans="1:2">
      <c r="A7" s="4" t="s">
        <v>255</v>
      </c>
      <c r="B7" s="7" t="n">
        <v>1268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67069</v>
      </c>
      <c r="C4" s="7" t="n">
        <v>121827</v>
      </c>
    </row>
    <row r="5" spans="1:3">
      <c r="A5" s="4" t="s">
        <v>65</v>
      </c>
      <c r="B5" s="5" t="n">
        <v>46802</v>
      </c>
      <c r="C5" s="5" t="n">
        <v>45329</v>
      </c>
    </row>
    <row r="6" spans="1:3">
      <c r="A6" s="4" t="s">
        <v>66</v>
      </c>
      <c r="B6" s="5" t="n">
        <v>20267</v>
      </c>
      <c r="C6" s="5" t="n">
        <v>76498</v>
      </c>
    </row>
    <row r="7" spans="1:3">
      <c r="A7" s="3" t="s">
        <v>67</v>
      </c>
    </row>
    <row r="8" spans="1:3">
      <c r="A8" s="4" t="s">
        <v>68</v>
      </c>
      <c r="B8" s="5" t="n">
        <v>11373</v>
      </c>
      <c r="C8" s="5" t="n">
        <v>8588</v>
      </c>
    </row>
    <row r="9" spans="1:3">
      <c r="A9" s="4" t="s">
        <v>69</v>
      </c>
      <c r="B9" s="5" t="n">
        <v>514788</v>
      </c>
      <c r="C9" s="5" t="n">
        <v>122695</v>
      </c>
    </row>
    <row r="10" spans="1:3">
      <c r="A10" s="4" t="s">
        <v>70</v>
      </c>
      <c r="B10" s="5" t="n">
        <v>526161</v>
      </c>
      <c r="C10" s="5" t="n">
        <v>131283</v>
      </c>
    </row>
    <row r="11" spans="1:3">
      <c r="A11" s="4" t="s">
        <v>71</v>
      </c>
      <c r="B11" s="5" t="n">
        <v>-505894</v>
      </c>
      <c r="C11" s="5" t="n">
        <v>-54785</v>
      </c>
    </row>
    <row r="12" spans="1:3">
      <c r="A12" s="3" t="s">
        <v>72</v>
      </c>
    </row>
    <row r="13" spans="1:3">
      <c r="A13" s="4" t="s">
        <v>73</v>
      </c>
      <c r="B13" s="5" t="n">
        <v>-98911</v>
      </c>
      <c r="C13" s="5" t="n">
        <v>-8886</v>
      </c>
    </row>
    <row r="14" spans="1:3">
      <c r="A14" s="4" t="s">
        <v>74</v>
      </c>
      <c r="B14" s="5" t="n">
        <v>14162</v>
      </c>
      <c r="C14" s="4" t="s">
        <v>46</v>
      </c>
    </row>
    <row r="15" spans="1:3">
      <c r="A15" s="4" t="s">
        <v>75</v>
      </c>
      <c r="B15" s="5" t="n">
        <v>-113073</v>
      </c>
      <c r="C15" s="5" t="n">
        <v>-8886</v>
      </c>
    </row>
    <row r="16" spans="1:3">
      <c r="A16" s="4" t="s">
        <v>76</v>
      </c>
      <c r="B16" s="5" t="n">
        <v>-618967</v>
      </c>
      <c r="C16" s="5" t="n">
        <v>-63671</v>
      </c>
    </row>
    <row r="17" spans="1:3">
      <c r="A17" s="4" t="s">
        <v>77</v>
      </c>
      <c r="B17" s="4" t="s">
        <v>46</v>
      </c>
      <c r="C17" s="4" t="s">
        <v>46</v>
      </c>
    </row>
    <row r="18" spans="1:3">
      <c r="A18" s="4" t="s">
        <v>78</v>
      </c>
      <c r="B18" s="7" t="n">
        <v>-618967</v>
      </c>
      <c r="C18" s="7" t="n">
        <v>-63671</v>
      </c>
    </row>
    <row r="19" spans="1:3">
      <c r="A19" s="4" t="s">
        <v>79</v>
      </c>
      <c r="B19" s="5" t="n">
        <v>33716020</v>
      </c>
      <c r="C19" s="5" t="n">
        <v>22865623</v>
      </c>
    </row>
    <row r="20" spans="1:3">
      <c r="A20" s="4" t="s">
        <v>80</v>
      </c>
      <c r="B20" s="9" t="n">
        <v>-0.02</v>
      </c>
      <c r="C2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2</v>
      </c>
    </row>
    <row r="3" spans="1:3">
      <c r="A3" s="3" t="s">
        <v>82</v>
      </c>
    </row>
    <row r="4" spans="1:3">
      <c r="A4" s="4" t="s">
        <v>78</v>
      </c>
      <c r="B4" s="7" t="n">
        <v>-618967</v>
      </c>
      <c r="C4" s="7" t="n">
        <v>-63671</v>
      </c>
    </row>
    <row r="5" spans="1:3">
      <c r="A5" s="3" t="s">
        <v>83</v>
      </c>
    </row>
    <row r="6" spans="1:3">
      <c r="A6" s="4" t="s">
        <v>84</v>
      </c>
      <c r="B6" s="5" t="n">
        <v>24909</v>
      </c>
      <c r="C6" s="5" t="n">
        <v>24909</v>
      </c>
    </row>
    <row r="7" spans="1:3">
      <c r="A7" s="4" t="s">
        <v>85</v>
      </c>
      <c r="B7" s="5" t="n">
        <v>4572</v>
      </c>
      <c r="C7" s="5" t="n">
        <v>8923</v>
      </c>
    </row>
    <row r="8" spans="1:3">
      <c r="A8" s="4" t="s">
        <v>86</v>
      </c>
      <c r="B8" s="5" t="n">
        <v>60101</v>
      </c>
      <c r="C8" s="4" t="s">
        <v>46</v>
      </c>
    </row>
    <row r="9" spans="1:3">
      <c r="A9" s="4" t="s">
        <v>87</v>
      </c>
      <c r="B9" s="5" t="n">
        <v>204500</v>
      </c>
      <c r="C9" s="4" t="s">
        <v>46</v>
      </c>
    </row>
    <row r="10" spans="1:3">
      <c r="A10" s="4" t="s">
        <v>88</v>
      </c>
      <c r="B10" s="5" t="n">
        <v>265</v>
      </c>
      <c r="C10" s="4" t="s">
        <v>46</v>
      </c>
    </row>
    <row r="11" spans="1:3">
      <c r="A11" s="4" t="s">
        <v>74</v>
      </c>
      <c r="B11" s="5" t="n">
        <v>14162</v>
      </c>
      <c r="C11" s="4" t="s">
        <v>46</v>
      </c>
    </row>
    <row r="12" spans="1:3">
      <c r="A12" s="4" t="s">
        <v>89</v>
      </c>
      <c r="B12" s="5" t="n">
        <v>34648</v>
      </c>
      <c r="C12" s="4" t="s">
        <v>46</v>
      </c>
    </row>
    <row r="13" spans="1:3">
      <c r="A13" s="3" t="s">
        <v>90</v>
      </c>
    </row>
    <row r="14" spans="1:3">
      <c r="A14" s="4" t="s">
        <v>91</v>
      </c>
      <c r="B14" s="5" t="n">
        <v>4624</v>
      </c>
      <c r="C14" s="5" t="n">
        <v>-25885</v>
      </c>
    </row>
    <row r="15" spans="1:3">
      <c r="A15" s="4" t="s">
        <v>34</v>
      </c>
      <c r="B15" s="5" t="n">
        <v>-7482</v>
      </c>
      <c r="C15" s="5" t="n">
        <v>-21863</v>
      </c>
    </row>
    <row r="16" spans="1:3">
      <c r="A16" s="4" t="s">
        <v>92</v>
      </c>
      <c r="B16" s="4" t="s">
        <v>46</v>
      </c>
      <c r="C16" s="5" t="n">
        <v>3447</v>
      </c>
    </row>
    <row r="17" spans="1:3">
      <c r="A17" s="4" t="s">
        <v>93</v>
      </c>
      <c r="B17" s="5" t="n">
        <v>-624</v>
      </c>
      <c r="C17" s="5" t="n">
        <v>-132</v>
      </c>
    </row>
    <row r="18" spans="1:3">
      <c r="A18" s="4" t="s">
        <v>40</v>
      </c>
      <c r="B18" s="5" t="n">
        <v>-1767</v>
      </c>
      <c r="C18" s="5" t="n">
        <v>-78823</v>
      </c>
    </row>
    <row r="19" spans="1:3">
      <c r="A19" s="4" t="s">
        <v>41</v>
      </c>
      <c r="B19" s="5" t="n">
        <v>-19404</v>
      </c>
      <c r="C19" s="5" t="n">
        <v>20</v>
      </c>
    </row>
    <row r="20" spans="1:3">
      <c r="A20" s="4" t="s">
        <v>42</v>
      </c>
      <c r="B20" s="5" t="n">
        <v>76630</v>
      </c>
      <c r="C20" s="5" t="n">
        <v>177342</v>
      </c>
    </row>
    <row r="21" spans="1:3">
      <c r="A21" s="4" t="s">
        <v>43</v>
      </c>
      <c r="B21" s="4" t="s">
        <v>46</v>
      </c>
      <c r="C21" s="5" t="n">
        <v>-31707</v>
      </c>
    </row>
    <row r="22" spans="1:3">
      <c r="A22" s="4" t="s">
        <v>94</v>
      </c>
      <c r="B22" s="5" t="n">
        <v>-223833</v>
      </c>
      <c r="C22" s="5" t="n">
        <v>-7440</v>
      </c>
    </row>
    <row r="23" spans="1:3">
      <c r="A23" s="3" t="s">
        <v>95</v>
      </c>
    </row>
    <row r="24" spans="1:3">
      <c r="A24" s="4" t="s">
        <v>96</v>
      </c>
      <c r="B24" s="5" t="n">
        <v>-3200</v>
      </c>
      <c r="C24" s="5" t="n">
        <v>-850</v>
      </c>
    </row>
    <row r="25" spans="1:3">
      <c r="A25" s="4" t="s">
        <v>97</v>
      </c>
      <c r="B25" s="4" t="s">
        <v>46</v>
      </c>
      <c r="C25" s="5" t="n">
        <v>99900</v>
      </c>
    </row>
    <row r="26" spans="1:3">
      <c r="A26" s="4" t="s">
        <v>98</v>
      </c>
      <c r="B26" s="5" t="n">
        <v>-3200</v>
      </c>
      <c r="C26" s="5" t="n">
        <v>99050</v>
      </c>
    </row>
    <row r="27" spans="1:3">
      <c r="A27" s="3" t="s">
        <v>99</v>
      </c>
    </row>
    <row r="28" spans="1:3">
      <c r="A28" s="4" t="s">
        <v>100</v>
      </c>
      <c r="B28" s="5" t="n">
        <v>224500</v>
      </c>
      <c r="C28" s="4" t="s">
        <v>46</v>
      </c>
    </row>
    <row r="29" spans="1:3">
      <c r="A29" s="4" t="s">
        <v>101</v>
      </c>
      <c r="B29" s="5" t="n">
        <v>78000</v>
      </c>
      <c r="C29" s="4" t="s">
        <v>46</v>
      </c>
    </row>
    <row r="30" spans="1:3">
      <c r="A30" s="4" t="s">
        <v>102</v>
      </c>
      <c r="B30" s="5" t="n">
        <v>-7386</v>
      </c>
      <c r="C30" s="4" t="s">
        <v>46</v>
      </c>
    </row>
    <row r="31" spans="1:3">
      <c r="A31" s="4" t="s">
        <v>103</v>
      </c>
      <c r="B31" s="5" t="n">
        <v>295114</v>
      </c>
      <c r="C31" s="4" t="s">
        <v>46</v>
      </c>
    </row>
    <row r="32" spans="1:3">
      <c r="A32" s="4" t="s">
        <v>104</v>
      </c>
      <c r="B32" s="5" t="n">
        <v>68081</v>
      </c>
      <c r="C32" s="5" t="n">
        <v>91610</v>
      </c>
    </row>
    <row r="33" spans="1:3">
      <c r="A33" s="4" t="s">
        <v>105</v>
      </c>
      <c r="B33" s="5" t="n">
        <v>14386</v>
      </c>
      <c r="C33" s="5" t="n">
        <v>14797</v>
      </c>
    </row>
    <row r="34" spans="1:3">
      <c r="A34" s="4" t="s">
        <v>106</v>
      </c>
      <c r="B34" s="5" t="n">
        <v>82467</v>
      </c>
      <c r="C34" s="5" t="n">
        <v>106407</v>
      </c>
    </row>
    <row r="35" spans="1:3">
      <c r="A35" s="4" t="s">
        <v>107</v>
      </c>
      <c r="B35" s="4" t="s">
        <v>46</v>
      </c>
      <c r="C35" s="4" t="s">
        <v>46</v>
      </c>
    </row>
    <row r="36" spans="1:3">
      <c r="A36" s="4" t="s">
        <v>108</v>
      </c>
      <c r="B36" s="4" t="s">
        <v>46</v>
      </c>
      <c r="C36"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27:37Z</dcterms:created>
  <dcterms:modified xmlns:dcterms="http://purl.org/dc/terms/" xmlns:xsi="http://www.w3.org/2001/XMLSchema-instance" xsi:type="dcterms:W3CDTF">2017-05-22T17:27:37Z</dcterms:modified>
</cp:coreProperties>
</file>